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Investment Portfolios 4</t>
        </is>
      </c>
    </row>
    <row r="7">
      <c r="A7" s="4" t="inlineStr">
        <is>
          <t>Entity Central Index Key</t>
        </is>
      </c>
      <c r="B7" s="4" t="inlineStr">
        <is>
          <t>000080739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47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Investment Portfolios 4</t>
        </is>
      </c>
    </row>
    <row r="7">
      <c r="A7" s="4" t="inlineStr">
        <is>
          <t>Entity Central Index Key</t>
        </is>
      </c>
      <c r="B7" s="4" t="inlineStr">
        <is>
          <t>000080739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PGIM MUNI HIGH INCOME FUND - CLASS A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GIM Muni High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RH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period of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8">
      <c r="A18" s="4" t="inlineStr">
        <is>
          <t>Additional Information Phone Number</t>
        </is>
      </c>
      <c r="B18" s="4" t="inlineStr">
        <is>
          <t>(800) 225-1852 or (973) 367-3529</t>
        </is>
      </c>
    </row>
    <row r="19">
      <c r="A19" s="4" t="inlineStr">
        <is>
          <t>Additional Information Website</t>
        </is>
      </c>
      <c r="B19" s="4" t="inlineStr">
        <is>
          <t>pgim.com/investments/mutual-funds/prospectuses-fact-shee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 
Costs of a $10,000 investment Costs paid as a percentage of a $10,000 investment
PGIM Muni High Income Fund—Class A $40 0.80%</t>
        </is>
      </c>
    </row>
    <row r="21">
      <c r="A21" s="4" t="inlineStr">
        <is>
          <t>Expenses Paid, Amount</t>
        </is>
      </c>
      <c r="B21" s="5" t="n">
        <v>40</v>
      </c>
    </row>
    <row r="22">
      <c r="A22" s="4" t="inlineStr">
        <is>
          <t>Expense Ratio, Percent</t>
        </is>
      </c>
      <c r="B22" s="6" t="n">
        <v>0.008</v>
      </c>
    </row>
    <row r="23">
      <c r="A23" s="4" t="inlineStr">
        <is>
          <t>Net Assets</t>
        </is>
      </c>
      <c r="B23" s="5" t="n">
        <v>832017036</v>
      </c>
    </row>
    <row r="24">
      <c r="A24" s="4" t="inlineStr">
        <is>
          <t>Holdings Count | Holdings</t>
        </is>
      </c>
      <c r="B24" s="7" t="n">
        <v>420</v>
      </c>
    </row>
    <row r="25">
      <c r="A25" s="4" t="inlineStr">
        <is>
          <t>Investment Company, Portfolio Turnover</t>
        </is>
      </c>
      <c r="B25" s="8" t="n">
        <v>0.2</v>
      </c>
    </row>
    <row r="26">
      <c r="A26" s="4" t="inlineStr">
        <is>
          <t>Additional Fund Statistics [Text Block]</t>
        </is>
      </c>
      <c r="B26" s="4" t="inlineStr">
        <is>
          <t>WHAT ARE SOME KEY FUND STATISTICS AS OF 2/28/2025?  
Fund’s net assets $ 832,017,036
Number of fund holdings 420
Portfolio turnover rate for the period 20%</t>
        </is>
      </c>
    </row>
    <row r="27">
      <c r="A27" s="4" t="inlineStr">
        <is>
          <t>Holdings [Text Block]</t>
        </is>
      </c>
      <c r="B27" s="4" t="inlineStr">
        <is>
          <t>WHAT ARE SOME CHARACTERISTICS OF THE FUND’S HOLDINGS AS OF 2/28/2025?  
Credit Quality expressed as a percentage of total investments as of 2/28/2025 (%)
AAA 3.1
AA 14.7
A 18.7
BBB 19.1
BB 7.8
B 1.6
Not Rated 34.5
Cash/Cash Equivalents 0.5
Total 100.0</t>
        </is>
      </c>
    </row>
    <row r="28">
      <c r="A28" s="4" t="inlineStr">
        <is>
          <t>Credit Quality Explanation [Text Block]</t>
        </is>
      </c>
      <c r="B28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29">
      <c r="A29" s="4" t="inlineStr">
        <is>
          <t>PGIM MUNI HIGH INCOME FUND - CLASS C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PGIM Muni High Income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PHIC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 the period of September 1, 2024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37">
      <c r="A37" s="4" t="inlineStr">
        <is>
          <t>Additional Information Phone Number</t>
        </is>
      </c>
      <c r="B37" s="4" t="inlineStr">
        <is>
          <t>(800) 225-1852 or (973) 367-3529</t>
        </is>
      </c>
    </row>
    <row r="38">
      <c r="A38" s="4" t="inlineStr">
        <is>
          <t>Additional Information Website</t>
        </is>
      </c>
      <c r="B38" s="4" t="inlineStr">
        <is>
          <t>pgim.com/investments/mutual-funds/prospectuses-fact-shee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  
Costs of a $10,000 investment Costs paid as a percentage of a $10,000 investment
PGIM Muni High Income Fund—Class C $81 1.63%</t>
        </is>
      </c>
    </row>
    <row r="40">
      <c r="A40" s="4" t="inlineStr">
        <is>
          <t>Expenses Paid, Amount</t>
        </is>
      </c>
      <c r="B40" s="5" t="n">
        <v>81</v>
      </c>
    </row>
    <row r="41">
      <c r="A41" s="4" t="inlineStr">
        <is>
          <t>Expense Ratio, Percent</t>
        </is>
      </c>
      <c r="B41" s="6" t="n">
        <v>0.0163</v>
      </c>
    </row>
    <row r="42">
      <c r="A42" s="4" t="inlineStr">
        <is>
          <t>Net Assets</t>
        </is>
      </c>
      <c r="B42" s="5" t="n">
        <v>832017036</v>
      </c>
    </row>
    <row r="43">
      <c r="A43" s="4" t="inlineStr">
        <is>
          <t>Holdings Count | Holdings</t>
        </is>
      </c>
      <c r="B43" s="7" t="n">
        <v>420</v>
      </c>
    </row>
    <row r="44">
      <c r="A44" s="4" t="inlineStr">
        <is>
          <t>Investment Company, Portfolio Turnover</t>
        </is>
      </c>
      <c r="B44" s="8" t="n">
        <v>0.2</v>
      </c>
    </row>
    <row r="45">
      <c r="A45" s="4" t="inlineStr">
        <is>
          <t>Additional Fund Statistics [Text Block]</t>
        </is>
      </c>
      <c r="B45" s="4" t="inlineStr">
        <is>
          <t>WHAT ARE SOME KEY FUND STATISTICS AS OF 2/28/2025?  
Fund’s net assets $ 832,017,036
Number of fund holdings 420
Portfolio turnover rate for the period 20%</t>
        </is>
      </c>
    </row>
    <row r="46">
      <c r="A46" s="4" t="inlineStr">
        <is>
          <t>Holdings [Text Block]</t>
        </is>
      </c>
      <c r="B46" s="4" t="inlineStr">
        <is>
          <t>WHAT ARE SOME CHARACTERISTICS OF THE FUND’S HOLDINGS AS OF 2/28/2025?  
Credit Quality expressed as a percentage of total investments as of 2/28/2025 (%)
AAA 3.1
AA 14.7
A 18.7
BBB 19.1
BB 7.8
B 1.6
Not Rated 34.5
Cash/Cash Equivalents 0.5
Total 100.0</t>
        </is>
      </c>
    </row>
    <row r="47">
      <c r="A47" s="4" t="inlineStr">
        <is>
          <t>Credit Quality Explanation [Text Block]</t>
        </is>
      </c>
      <c r="B47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48">
      <c r="A48" s="4" t="inlineStr">
        <is>
          <t>PGIM MUNI HIGH INCOME FUND - CLASS Z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PGIM Muni High Income Fund</t>
        </is>
      </c>
    </row>
    <row r="51">
      <c r="A51" s="4" t="inlineStr">
        <is>
          <t>Class Name</t>
        </is>
      </c>
      <c r="B51" s="4" t="inlineStr">
        <is>
          <t>Class Z</t>
        </is>
      </c>
    </row>
    <row r="52">
      <c r="A52" s="4" t="inlineStr">
        <is>
          <t>Trading Symbol</t>
        </is>
      </c>
      <c r="B52" s="4" t="inlineStr">
        <is>
          <t>PHIZ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 period of September 1, 2024 to 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56">
      <c r="A56" s="4" t="inlineStr">
        <is>
          <t>Additional Information Phone Number</t>
        </is>
      </c>
      <c r="B56" s="4" t="inlineStr">
        <is>
          <t>(800) 225-1852 or (973) 367-3529</t>
        </is>
      </c>
    </row>
    <row r="57">
      <c r="A57" s="4" t="inlineStr">
        <is>
          <t>Additional Information Website</t>
        </is>
      </c>
      <c r="B57" s="4" t="inlineStr">
        <is>
          <t>pgim.com/investments/mutual-funds/prospectuses-fact-shee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  
Costs of a $10,000 investment Costs paid as a percentage of a $10,000 investment
PGIM Muni High Income Fund—Class Z $29 0.58%</t>
        </is>
      </c>
    </row>
    <row r="59">
      <c r="A59" s="4" t="inlineStr">
        <is>
          <t>Expenses Paid, Amount</t>
        </is>
      </c>
      <c r="B59" s="5" t="n">
        <v>29</v>
      </c>
    </row>
    <row r="60">
      <c r="A60" s="4" t="inlineStr">
        <is>
          <t>Expense Ratio, Percent</t>
        </is>
      </c>
      <c r="B60" s="6" t="n">
        <v>0.0058</v>
      </c>
    </row>
    <row r="61">
      <c r="A61" s="4" t="inlineStr">
        <is>
          <t>Net Assets</t>
        </is>
      </c>
      <c r="B61" s="5" t="n">
        <v>832017036</v>
      </c>
    </row>
    <row r="62">
      <c r="A62" s="4" t="inlineStr">
        <is>
          <t>Holdings Count | Holdings</t>
        </is>
      </c>
      <c r="B62" s="7" t="n">
        <v>420</v>
      </c>
    </row>
    <row r="63">
      <c r="A63" s="4" t="inlineStr">
        <is>
          <t>Investment Company, Portfolio Turnover</t>
        </is>
      </c>
      <c r="B63" s="8" t="n">
        <v>0.2</v>
      </c>
    </row>
    <row r="64">
      <c r="A64" s="4" t="inlineStr">
        <is>
          <t>Additional Fund Statistics [Text Block]</t>
        </is>
      </c>
      <c r="B64" s="4" t="inlineStr">
        <is>
          <t>WHAT ARE SOME KEY FUND STATISTICS AS OF 2/28/2025?  
Fund’s net assets $ 832,017,036
Number of fund holdings 420
Portfolio turnover rate for the period 20%</t>
        </is>
      </c>
    </row>
    <row r="65">
      <c r="A65" s="4" t="inlineStr">
        <is>
          <t>Holdings [Text Block]</t>
        </is>
      </c>
      <c r="B65" s="4" t="inlineStr">
        <is>
          <t>WHAT ARE SOME CHARACTERISTICS OF THE FUND’S HOLDINGS AS OF 2/28/2025?  
Credit Quality expressed as a percentage of total investments as of 2/28/2025 (%)
AAA 3.1
AA 14.7
A 18.7
BBB 19.1
BB 7.8
B 1.6
Not Rated 34.5
Cash/Cash Equivalents 0.5
Total 100.0</t>
        </is>
      </c>
    </row>
    <row r="66">
      <c r="A66" s="4" t="inlineStr">
        <is>
          <t>Credit Quality Explanation [Text Block]</t>
        </is>
      </c>
      <c r="B66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  <row r="67">
      <c r="A67" s="4" t="inlineStr">
        <is>
          <t>PGIM MUNI HIGH INCOME FUND - CLASS R6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PGIM Muni High Income Fund</t>
        </is>
      </c>
    </row>
    <row r="70">
      <c r="A70" s="4" t="inlineStr">
        <is>
          <t>Class Name</t>
        </is>
      </c>
      <c r="B70" s="4" t="inlineStr">
        <is>
          <t>Class R6</t>
        </is>
      </c>
    </row>
    <row r="71">
      <c r="A71" s="4" t="inlineStr">
        <is>
          <t>Trading Symbol</t>
        </is>
      </c>
      <c r="B71" s="4" t="inlineStr">
        <is>
          <t>PHIQX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 the period of September 1, 2024 to 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75">
      <c r="A75" s="4" t="inlineStr">
        <is>
          <t>Additional Information Phone Number</t>
        </is>
      </c>
      <c r="B75" s="4" t="inlineStr">
        <is>
          <t>(800) 225-1852 or (973) 367-3529</t>
        </is>
      </c>
    </row>
    <row r="76">
      <c r="A76" s="4" t="inlineStr">
        <is>
          <t>Additional Information Website</t>
        </is>
      </c>
      <c r="B76" s="4" t="inlineStr">
        <is>
          <t>pgim.com/investments/mutual-funds/prospectuses-fact-shee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  
Costs of a $10,000 investment Costs paid as a percentage of a $10,000 investment
PGIM Muni High Income Fund—Class R6 $24 0.49%</t>
        </is>
      </c>
    </row>
    <row r="78">
      <c r="A78" s="4" t="inlineStr">
        <is>
          <t>Expenses Paid, Amount</t>
        </is>
      </c>
      <c r="B78" s="5" t="n">
        <v>24</v>
      </c>
    </row>
    <row r="79">
      <c r="A79" s="4" t="inlineStr">
        <is>
          <t>Expense Ratio, Percent</t>
        </is>
      </c>
      <c r="B79" s="6" t="n">
        <v>0.0049</v>
      </c>
    </row>
    <row r="80">
      <c r="A80" s="4" t="inlineStr">
        <is>
          <t>Net Assets</t>
        </is>
      </c>
      <c r="B80" s="5" t="n">
        <v>832017036</v>
      </c>
    </row>
    <row r="81">
      <c r="A81" s="4" t="inlineStr">
        <is>
          <t>Holdings Count | Holdings</t>
        </is>
      </c>
      <c r="B81" s="7" t="n">
        <v>420</v>
      </c>
    </row>
    <row r="82">
      <c r="A82" s="4" t="inlineStr">
        <is>
          <t>Investment Company, Portfolio Turnover</t>
        </is>
      </c>
      <c r="B82" s="8" t="n">
        <v>0.2</v>
      </c>
    </row>
    <row r="83">
      <c r="A83" s="4" t="inlineStr">
        <is>
          <t>Additional Fund Statistics [Text Block]</t>
        </is>
      </c>
      <c r="B83" s="4" t="inlineStr">
        <is>
          <t>WHAT ARE SOME KEY FUND STATISTICS AS OF 2/28/2025?  
Fund’s net assets $ 832,017,036
Number of fund holdings 420
Portfolio turnover rate for the period 20%</t>
        </is>
      </c>
    </row>
    <row r="84">
      <c r="A84" s="4" t="inlineStr">
        <is>
          <t>Holdings [Text Block]</t>
        </is>
      </c>
      <c r="B84" s="4" t="inlineStr">
        <is>
          <t>WHAT ARE SOME CHARACTERISTICS OF THE FUND’S HOLDINGS AS OF 2/28/2025?  
Credit Quality expressed as a percentage of total investments as of 2/28/2025 (%)
AAA 3.1
AA 14.7
A 18.7
BBB 19.1
BB 7.8
B 1.6
Not Rated 34.5
Cash/Cash Equivalents 0.5
Total 100.0</t>
        </is>
      </c>
    </row>
    <row r="85">
      <c r="A85" s="4" t="inlineStr">
        <is>
          <t>Credit Quality Explanation [Text Block]</t>
        </is>
      </c>
      <c r="B85" s="4" t="inlineStr">
        <is>
          <t>Credit ratings reflect the highest rating assigned by a nationally recognized statistical rating organization (NRSRO) such as Moody’s Investors Service, Inc. (Moody’s), S&amp;P Global Ratings (S&amp;P), or Fitch Ratings, Inc. (Fitch). Credit ratings reflect the common nomenclature used by both S&amp;P and Fitch. Where applicable, ratings are converted to the comparable S&amp;P/Fitch rating tier nomenclature. The Not Rated category consists of securities that have not been rated by an NRSRO. Credit ratings are subject to change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PGIM MUNI HIGH INCOME FUND - CLASS A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1</v>
      </c>
    </row>
    <row r="5">
      <c r="A5" s="4" t="inlineStr">
        <is>
          <t>PGIM MUNI HIGH INCOME FUND - CLASS A [Member] | AA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31</v>
      </c>
    </row>
    <row r="8">
      <c r="A8" s="4" t="inlineStr">
        <is>
          <t>PGIM MUNI HIGH INCOME FUND - CLASS A [Member] | A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47</v>
      </c>
    </row>
    <row r="11">
      <c r="A11" s="4" t="inlineStr">
        <is>
          <t>PGIM MUNI HIGH INCOME FUND - CLASS A [Member] |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87</v>
      </c>
    </row>
    <row r="14">
      <c r="A14" s="4" t="inlineStr">
        <is>
          <t>PGIM MUNI HIGH INCOME FUND - CLASS A [Member] | BBB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191</v>
      </c>
    </row>
    <row r="17">
      <c r="A17" s="4" t="inlineStr">
        <is>
          <t>PGIM MUNI HIGH INCOME FUND - CLASS A [Member] | BB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78</v>
      </c>
    </row>
    <row r="20">
      <c r="A20" s="4" t="inlineStr">
        <is>
          <t>PGIM MUNI HIGH INCOME FUND - CLASS A [Member] | B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6</v>
      </c>
    </row>
    <row r="23">
      <c r="A23" s="4" t="inlineStr">
        <is>
          <t>PGIM MUNI HIGH INCOME FUND - CLASS A [Member] | Not Rated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345</v>
      </c>
    </row>
    <row r="26">
      <c r="A26" s="4" t="inlineStr">
        <is>
          <t>PGIM MUNI HIGH INCOME FUND - CLASS A [Member] | Cash or Cash Equivalent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5</v>
      </c>
    </row>
    <row r="29">
      <c r="A29" s="4" t="inlineStr">
        <is>
          <t>PGIM MUNI HIGH INCOME FUND - CLASS 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1</v>
      </c>
    </row>
    <row r="32">
      <c r="A32" s="4" t="inlineStr">
        <is>
          <t>PGIM MUNI HIGH INCOME FUND - CLASS C [Member] | AAA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31</v>
      </c>
    </row>
    <row r="35">
      <c r="A35" s="4" t="inlineStr">
        <is>
          <t>PGIM MUNI HIGH INCOME FUND - CLASS C [Member] | AA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47</v>
      </c>
    </row>
    <row r="38">
      <c r="A38" s="4" t="inlineStr">
        <is>
          <t>PGIM MUNI HIGH INCOME FUND - CLASS C [Member] | A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87</v>
      </c>
    </row>
    <row r="41">
      <c r="A41" s="4" t="inlineStr">
        <is>
          <t>PGIM MUNI HIGH INCOME FUND - CLASS C [Member] | BBB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91</v>
      </c>
    </row>
    <row r="44">
      <c r="A44" s="4" t="inlineStr">
        <is>
          <t>PGIM MUNI HIGH INCOME FUND - CLASS C [Member] | BB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78</v>
      </c>
    </row>
    <row r="47">
      <c r="A47" s="4" t="inlineStr">
        <is>
          <t>PGIM MUNI HIGH INCOME FUND - CLASS C [Member] | B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16</v>
      </c>
    </row>
    <row r="50">
      <c r="A50" s="4" t="inlineStr">
        <is>
          <t>PGIM MUNI HIGH INCOME FUND - CLASS C [Member] | Not Rated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345</v>
      </c>
    </row>
    <row r="53">
      <c r="A53" s="4" t="inlineStr">
        <is>
          <t>PGIM MUNI HIGH INCOME FUND - CLASS C [Member] | Cash or Cash Equivalent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05</v>
      </c>
    </row>
    <row r="56">
      <c r="A56" s="4" t="inlineStr">
        <is>
          <t>PGIM MUNI HIGH INCOME FUND - CLASS Z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1</v>
      </c>
    </row>
    <row r="59">
      <c r="A59" s="4" t="inlineStr">
        <is>
          <t>PGIM MUNI HIGH INCOME FUND - CLASS Z [Member] | AAA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31</v>
      </c>
    </row>
    <row r="62">
      <c r="A62" s="4" t="inlineStr">
        <is>
          <t>PGIM MUNI HIGH INCOME FUND - CLASS Z [Member] | AA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147</v>
      </c>
    </row>
    <row r="65">
      <c r="A65" s="4" t="inlineStr">
        <is>
          <t>PGIM MUNI HIGH INCOME FUND - CLASS Z [Member] | A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187</v>
      </c>
    </row>
    <row r="68">
      <c r="A68" s="4" t="inlineStr">
        <is>
          <t>PGIM MUNI HIGH INCOME FUND - CLASS Z [Member] | BBB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191</v>
      </c>
    </row>
    <row r="71">
      <c r="A71" s="4" t="inlineStr">
        <is>
          <t>PGIM MUNI HIGH INCOME FUND - CLASS Z [Member] | BB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78</v>
      </c>
    </row>
    <row r="74">
      <c r="A74" s="4" t="inlineStr">
        <is>
          <t>PGIM MUNI HIGH INCOME FUND - CLASS Z [Member] | B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16</v>
      </c>
    </row>
    <row r="77">
      <c r="A77" s="4" t="inlineStr">
        <is>
          <t>PGIM MUNI HIGH INCOME FUND - CLASS Z [Member] | Not Rated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345</v>
      </c>
    </row>
    <row r="80">
      <c r="A80" s="4" t="inlineStr">
        <is>
          <t>PGIM MUNI HIGH INCOME FUND - CLASS Z [Member] | Cash or Cash Equivalent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05</v>
      </c>
    </row>
    <row r="83">
      <c r="A83" s="4" t="inlineStr">
        <is>
          <t>PGIM MUNI HIGH INCOME FUND - CLASS R6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1</v>
      </c>
    </row>
    <row r="86">
      <c r="A86" s="4" t="inlineStr">
        <is>
          <t>PGIM MUNI HIGH INCOME FUND - CLASS R6 [Member] | AA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1</v>
      </c>
    </row>
    <row r="89">
      <c r="A89" s="4" t="inlineStr">
        <is>
          <t>PGIM MUNI HIGH INCOME FUND - CLASS R6 [Member] | AA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147</v>
      </c>
    </row>
    <row r="92">
      <c r="A92" s="4" t="inlineStr">
        <is>
          <t>PGIM MUNI HIGH INCOME FUND - CLASS R6 [Member] | A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187</v>
      </c>
    </row>
    <row r="95">
      <c r="A95" s="4" t="inlineStr">
        <is>
          <t>PGIM MUNI HIGH INCOME FUND - CLASS R6 [Member] | BBB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191</v>
      </c>
    </row>
    <row r="98">
      <c r="A98" s="4" t="inlineStr">
        <is>
          <t>PGIM MUNI HIGH INCOME FUND - CLASS R6 [Member] | BB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78</v>
      </c>
    </row>
    <row r="101">
      <c r="A101" s="4" t="inlineStr">
        <is>
          <t>PGIM MUNI HIGH INCOME FUND - CLASS R6 [Member] | B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16</v>
      </c>
    </row>
    <row r="104">
      <c r="A104" s="4" t="inlineStr">
        <is>
          <t>PGIM MUNI HIGH INCOME FUND - CLASS R6 [Member] | Not Rated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345</v>
      </c>
    </row>
    <row r="107">
      <c r="A107" s="4" t="inlineStr">
        <is>
          <t>PGIM MUNI HIGH INCOME FUND - CLASS R6 [Member] | Cash or Cash Equivalent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19:21:28Z</dcterms:created>
  <dcterms:modified xmlns:dcterms="http://purl.org/dc/terms/" xmlns:xsi="http://www.w3.org/2001/XMLSchema-instance" xsi:type="dcterms:W3CDTF">2025-04-25T19:21:29Z</dcterms:modified>
</cp:coreProperties>
</file>